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WC Global Emerging Equity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n. 04, 2020</t>
  </si>
  <si>
    <t>Document And Entity Information</t>
  </si>
  <si>
    <t>Document Type</t>
  </si>
  <si>
    <t>497</t>
  </si>
  <si>
    <t>Document Period End Date</t>
  </si>
  <si>
    <t>Sep. 30,
		2019</t>
  </si>
  <si>
    <t>Entity Registrant Name</t>
  </si>
  <si>
    <t>Advisors' Inner Circle Fund III</t>
  </si>
  <si>
    <t>Entity Central Index Key</t>
  </si>
  <si>
    <t>0001593547</t>
  </si>
  <si>
    <t>Entity Inv Company Type</t>
  </si>
  <si>
    <t>N-1A</t>
  </si>
  <si>
    <t>Amendment Flag</t>
  </si>
  <si>
    <t>false</t>
  </si>
  <si>
    <t>Document Creation Date</t>
  </si>
  <si>
    <t>Jun. 4,
		2020</t>
  </si>
  <si>
    <t>Document Effective Date</t>
  </si>
  <si>
    <t>Prospectus Date</t>
  </si>
  <si>
    <t>Jan. 28,
		2020</t>
  </si>
  <si>
    <t>RWC Global Emerging Equity Fund</t>
  </si>
  <si>
    <t>THE ADVISORS' INNER CIRCLE FUND III RWC Global Emerging Equity Fund (the "Fund") Supplement dated June 4, 2020 to the Prospectus dated January 28, 2020 (the "Prospectus") This supplement provides new
and additional information beyond that contained in the Prospectus and should be read in conjunction with the Prospectus.
I. The RWC Global Emerging Equity Fund may invest in A Shares of companies incorporated in China that trade on the Shanghai Stock Exchange and the Shenzhen Stock Exchange through the Shanghai – Hong Kong and Shenzhen – Hong Kong Stock Connect programs. Accordingly, the Prospectus is hereby amended and supplemented as follows:
1. The following disclosure is hereby added to the third paragraph of the "Principal Investment Strategies" section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hereby added to the "Principal Risks" section: Stock Connect Investing Risk
3. The following disclosure is hereby added to the "More Information about Risk" section: Stock Connect Investing Risk
II. The Prospectus is hereby amended and supplemented as follows:
1. In the "Principal Risks" section, the following disclosure is hereby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2. In the "More Information about Risk" section, the following disclosure is hereby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impact of the COVID-19 pandemic
may be short term or may last for an extended period of time, and in either case could result in a substantial economic downturn
or recession. Please retain this supplement for future
reference. RWC-SK-003-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6:53:43Z</dcterms:created>
  <dcterms:modified xmlns:dcterms="http://purl.org/dc/terms/" xmlns:xsi="http://www.w3.org/2001/XMLSchema-instance" xsi:type="dcterms:W3CDTF">2020-06-24T16:53:43Z</dcterms:modified>
</cp:coreProperties>
</file>